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rdstrom, Inc.</t>
        </is>
      </c>
    </row>
    <row r="8">
      <c r="A8" s="4" t="inlineStr">
        <is>
          <t>Entity Central Index Key</t>
        </is>
      </c>
      <c r="B8" s="4" t="inlineStr">
        <is>
          <t>00000723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 pure in Millions</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DISCLOSURE We are required by SEC rules to disclose the following information regarding compensation paid to our NEOs. The amounts set forth under the headings “Compensation Actually Paid to CEO” and “Average Compensation Actually Paid for non -CEO -K The following table sets forth additional compensation information for our CEO and our non -CEO Value of Initial Fixed $100 Investment Based On: Year (a) Summary Compensation Average Average Total Peer Group Net Earnings Incentive 2022 3,470,982 2,237,191 3,078,195 1,264,807 53 118 245 524 2021 6,445,146 820,766 5,165,440 (534,350) 61 146 178 666 2020 5,647,670 7,598,410 5,122,901 7,722,084 98 141 (690) (1,047) (b) Fair value or change in fair value Compensation Actually Paid (“CAP”) was calculated by beginning with the total amount reported in the Summary Compensation Table (“SCT”) for the applicable year, (i) subtracting the grant date fair value of stock awards reported in the Stock Awards column of the SCT (“Stock Awards”), (ii) subtracting the grant date fair value of option awards reported in the Option Awards column of the SCT (“Option Awards”), (iii) subtracting the actuarial present value of the accumulated benefit under defined benefit plans reported in the Change in Pension Value and Nonqualified Deferred Compensation Earnings column of the SCT (“Change in Pension Value”), (iv) adding the change in fair value of stock and option awards for the applicable year and (v) adding the service cost and prior service cost for all defined benefit plans for the applicable year. Fair value amounts were computed in a manner consistent with the fair value methodology used to account for stock -based (c) Year-end stock price For the portion of CAP that is based on year -end (d) Compensation Actually Paid to CEO and non-CEO NEOs CAP for the CEO and non -CEO -rounded (e) TSR and Peer Group TSR Peer Group TSR reflects the S&amp;P Retail Index as reflected in our Annual Report on the Form 10 -K -K (f) Company-Selected Measure As discussed in the Compensation Discussion &amp; Analysis on page 37</t>
        </is>
      </c>
      <c r="D4" s="4" t="inlineStr">
        <is>
          <t xml:space="preserve"> </t>
        </is>
      </c>
      <c r="E4" s="4" t="inlineStr">
        <is>
          <t xml:space="preserve"> </t>
        </is>
      </c>
    </row>
    <row r="5">
      <c r="A5" s="4" t="inlineStr">
        <is>
          <t>Company Selected Measure Name</t>
        </is>
      </c>
      <c r="C5" s="4" t="inlineStr">
        <is>
          <t>TSR</t>
        </is>
      </c>
      <c r="D5" s="4" t="inlineStr">
        <is>
          <t xml:space="preserve"> </t>
        </is>
      </c>
      <c r="E5" s="4" t="inlineStr">
        <is>
          <t xml:space="preserve"> </t>
        </is>
      </c>
    </row>
    <row r="6">
      <c r="A6" s="4" t="inlineStr">
        <is>
          <t>Named Executive Officers, Footnote [Text Block]</t>
        </is>
      </c>
      <c r="C6" s="4" t="inlineStr">
        <is>
          <t xml:space="preserve"> Year CEO Non-CEO NEOs 2022 Erik B. Nordstrom Michael W. Maher, Peter E. Nordstrom, Kenneth J. Worzel, Alexis DePree, Anne L. Bramman, Edmond Mesrobian 2021 Erik B. Nordstrom Anne L. Bramman, Peter E. Nordstrom, Kenneth J. Worzel, Edmond Mesrobian 2020 Erik B. Nordstrom Anne L. Bramman, Peter E. Nordstrom, Kenneth J. Worzel, Edmond Mesrobian</t>
        </is>
      </c>
      <c r="D6" s="4" t="inlineStr">
        <is>
          <t xml:space="preserve"> </t>
        </is>
      </c>
      <c r="E6" s="4" t="inlineStr">
        <is>
          <t xml:space="preserve"> </t>
        </is>
      </c>
    </row>
    <row r="7">
      <c r="A7" s="4" t="inlineStr">
        <is>
          <t>Peer Group Issuers, Footnote [Text Block]</t>
        </is>
      </c>
      <c r="C7" s="4" t="inlineStr">
        <is>
          <t>Peer Group TSR reflects the S&amp;P Retail Index as reflected in our Annual Report on the Form 10 -K -K</t>
        </is>
      </c>
      <c r="D7" s="4" t="inlineStr">
        <is>
          <t xml:space="preserve"> </t>
        </is>
      </c>
      <c r="E7" s="4" t="inlineStr">
        <is>
          <t xml:space="preserve"> </t>
        </is>
      </c>
    </row>
    <row r="8">
      <c r="A8" s="4" t="inlineStr">
        <is>
          <t>PEO Total Compensation Amount</t>
        </is>
      </c>
      <c r="C8" s="5" t="n">
        <v>3470982</v>
      </c>
      <c r="D8" s="5" t="n">
        <v>6445146</v>
      </c>
      <c r="E8" s="5" t="n">
        <v>5647670</v>
      </c>
    </row>
    <row r="9">
      <c r="A9" s="4" t="inlineStr">
        <is>
          <t>PEO Actually Paid Compensation Amount</t>
        </is>
      </c>
      <c r="B9" s="4" t="inlineStr">
        <is>
          <t>[1],[2],[3]</t>
        </is>
      </c>
      <c r="C9" s="6" t="n">
        <v>2237191</v>
      </c>
      <c r="D9" s="6" t="n">
        <v>820766</v>
      </c>
      <c r="E9" s="6" t="n">
        <v>7598410</v>
      </c>
    </row>
    <row r="10">
      <c r="A10" s="4" t="inlineStr">
        <is>
          <t>Non-PEO NEO Average Total Compensation Amount</t>
        </is>
      </c>
      <c r="C10" s="6" t="n">
        <v>3078195</v>
      </c>
      <c r="D10" s="6" t="n">
        <v>5165440</v>
      </c>
      <c r="E10" s="6" t="n">
        <v>5122901</v>
      </c>
    </row>
    <row r="11">
      <c r="A11" s="4" t="inlineStr">
        <is>
          <t>Non-PEO NEO Average Compensation Actually Paid Amount</t>
        </is>
      </c>
      <c r="B11" s="4" t="inlineStr">
        <is>
          <t>[1],[2],[3]</t>
        </is>
      </c>
      <c r="C11" s="5" t="n">
        <v>1264807</v>
      </c>
      <c r="D11" s="6" t="n">
        <v>-534350</v>
      </c>
      <c r="E11" s="6" t="n">
        <v>7722084</v>
      </c>
    </row>
    <row r="12">
      <c r="A12" s="4" t="inlineStr">
        <is>
          <t>Adjustment to Non-PEO NEO Compensation Footnote [Text Block]</t>
        </is>
      </c>
      <c r="C12" s="4" t="inlineStr">
        <is>
          <t xml:space="preserve"> CEO 2020 2021 2022 SCT Total ($) 5,647,670 6,445,146 3,470,982 - Value of stock awards and option awards reported in SCT 4,247,586 3,699,999 2,654,734 - Change in pension value and Nonqualified Deferred Compensation reported in SCT 1,010,681 — — + Year-end value of awards granted in fiscal year that are unvested and outstanding 7,132,586 1,429,354 1,485,367 + Change in fair value of prior year awards that are unvested and outstanding 155,911 (3,800,744) (76,644) + Fair market value of awards granted this year and that vested this year — — 9,883 + Change in fair value (from prior year end) of prior year awards that vested this year (372,946) 139,177 (215,375) - Prior year fair value of prior year awards that failed to vest this year — — — + Service and prior service cost for pension plans 293,457 307,833 217,712 = Total Adjustments 1,950,740 (5,624,380) (1,233,791) CAP ($) 7,598,410 820,766 2,237,191 Non-CEO NEO 2020 2021 2022 Average SCT ($) 5,122,901 5,165,440 3,078,195 - Average value of stock awards and option awards reported in SCT 3,999,378 2,657,792 2,071,922 - Average change in pension value and Nonqualified Deferred Compensation reported in SCT 480,022 347,475 — + Average year end value of awards granted in fiscal year that are unvested and outstanding 6,928,154 1,298,263 855,524 + Average change in fair value of prior year awards that are unvested and outstanding 296,961 (4,256,482) (121,002) + Average fair market value of awards granted this year and that vested this year 12,197 8,747 3,038 + Average change in fair value (from prior year end) of prior year awards that vested this year (355,907) 46,199 (47,797) - Average prior year fair value of prior year awards that failed to vest this year — — 553,875 + Average service and prior service cost for pension plans 197,178 208,750 122,646 = Total Adjustments 2,599,184 (5,699,789) (1,813,389) Average CAP ($) 7,722,084 (534,350) 1,264,807</t>
        </is>
      </c>
      <c r="D12" s="4" t="inlineStr">
        <is>
          <t xml:space="preserve"> </t>
        </is>
      </c>
      <c r="E12" s="4" t="inlineStr">
        <is>
          <t xml:space="preserve"> </t>
        </is>
      </c>
    </row>
    <row r="13">
      <c r="A13" s="4" t="inlineStr">
        <is>
          <t>Compensation Actually Paid vs. Total Shareholder Return [Text Block]</t>
        </is>
      </c>
      <c r="D13" s="4" t="inlineStr">
        <is>
          <t xml:space="preserve"> </t>
        </is>
      </c>
      <c r="E13" s="4" t="inlineStr">
        <is>
          <t xml:space="preserve"> </t>
        </is>
      </c>
    </row>
    <row r="14">
      <c r="A14" s="4" t="inlineStr">
        <is>
          <t>Compensation Actually Paid vs. Net Income [Text Block]</t>
        </is>
      </c>
      <c r="D14" s="4" t="inlineStr">
        <is>
          <t xml:space="preserve"> </t>
        </is>
      </c>
      <c r="E14" s="4" t="inlineStr">
        <is>
          <t xml:space="preserve"> </t>
        </is>
      </c>
    </row>
    <row r="15">
      <c r="A15" s="4" t="inlineStr">
        <is>
          <t>Compensation Actually Paid vs. Company Selected Measure [Text Block]</t>
        </is>
      </c>
      <c r="D15" s="4" t="inlineStr">
        <is>
          <t xml:space="preserve"> </t>
        </is>
      </c>
      <c r="E15" s="4" t="inlineStr">
        <is>
          <t xml:space="preserve"> </t>
        </is>
      </c>
    </row>
    <row r="16">
      <c r="A16" s="4" t="inlineStr">
        <is>
          <t>Tabular List [Table Text Block]</t>
        </is>
      </c>
      <c r="C16" s="4" t="inlineStr">
        <is>
          <t xml:space="preserve"> Most important performance measures for 2022 Incentive Adjusted EBIT Incentive Adjusted ROIC Cumulative Sales for 2022 - 2024 Cumulative EBIT margin % for 2022 - 2024 </t>
        </is>
      </c>
      <c r="D16" s="4" t="inlineStr">
        <is>
          <t xml:space="preserve"> </t>
        </is>
      </c>
      <c r="E16" s="4" t="inlineStr">
        <is>
          <t xml:space="preserve"> </t>
        </is>
      </c>
    </row>
    <row r="17">
      <c r="A17" s="4" t="inlineStr">
        <is>
          <t>Total Shareholder Return Amount</t>
        </is>
      </c>
      <c r="B17" s="4" t="inlineStr">
        <is>
          <t>[4]</t>
        </is>
      </c>
      <c r="C17" s="5" t="n">
        <v>53</v>
      </c>
      <c r="D17" s="6" t="n">
        <v>61</v>
      </c>
      <c r="E17" s="6" t="n">
        <v>98</v>
      </c>
    </row>
    <row r="18">
      <c r="A18" s="4" t="inlineStr">
        <is>
          <t>Peer Group Total Shareholder Return Amount</t>
        </is>
      </c>
      <c r="B18" s="4" t="inlineStr">
        <is>
          <t>[4]</t>
        </is>
      </c>
      <c r="C18" s="6" t="n">
        <v>118</v>
      </c>
      <c r="D18" s="6" t="n">
        <v>146</v>
      </c>
      <c r="E18" s="6" t="n">
        <v>141</v>
      </c>
    </row>
    <row r="19">
      <c r="A19" s="4" t="inlineStr">
        <is>
          <t>Net Income (Loss)</t>
        </is>
      </c>
      <c r="C19" s="5" t="n">
        <v>245000000</v>
      </c>
      <c r="D19" s="5" t="n">
        <v>178000000</v>
      </c>
      <c r="E19" s="5" t="n">
        <v>-690000000</v>
      </c>
    </row>
    <row r="20">
      <c r="A20" s="4" t="inlineStr">
        <is>
          <t>Measure [Axis]: 1</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Other Performance Measure Amount</t>
        </is>
      </c>
      <c r="B22" s="4" t="inlineStr">
        <is>
          <t>[5]</t>
        </is>
      </c>
      <c r="C22" s="6" t="n">
        <v>524</v>
      </c>
      <c r="D22" s="6" t="n">
        <v>666</v>
      </c>
      <c r="E22" s="6" t="n">
        <v>-1047</v>
      </c>
    </row>
    <row r="23">
      <c r="A23" s="4" t="inlineStr">
        <is>
          <t>Measure Name</t>
        </is>
      </c>
      <c r="C23" s="4" t="inlineStr">
        <is>
          <t>Incentive Adjusted EBIT</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Incentive Adjusted ROIC</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Cumulative Sales for 2022 - 2024</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Cumulative EBIT margin % for 2022 - 2024</t>
        </is>
      </c>
      <c r="D32" s="4" t="inlineStr">
        <is>
          <t xml:space="preserve"> </t>
        </is>
      </c>
      <c r="E32" s="4" t="inlineStr">
        <is>
          <t xml:space="preserve"> </t>
        </is>
      </c>
    </row>
    <row r="33">
      <c r="A33" s="4" t="inlineStr">
        <is>
          <t>CEO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3470982</v>
      </c>
      <c r="D35" s="5" t="n">
        <v>6445146</v>
      </c>
      <c r="E35" s="5" t="n">
        <v>5647670</v>
      </c>
    </row>
    <row r="36">
      <c r="A36" s="4" t="inlineStr">
        <is>
          <t>PEO Name</t>
        </is>
      </c>
      <c r="C36" s="4" t="inlineStr">
        <is>
          <t>Erik B. Nordstrom</t>
        </is>
      </c>
      <c r="D36" s="4" t="inlineStr">
        <is>
          <t>Erik B. Nordstrom</t>
        </is>
      </c>
      <c r="E36" s="4" t="inlineStr">
        <is>
          <t>Erik B. Nordstrom</t>
        </is>
      </c>
    </row>
    <row r="37">
      <c r="A37" s="4" t="inlineStr">
        <is>
          <t>CEO [Member] | Value of stock awards and option awards reported in SCT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5" t="n">
        <v>2654734</v>
      </c>
      <c r="D39" s="5" t="n">
        <v>3699999</v>
      </c>
      <c r="E39" s="5" t="n">
        <v>4247586</v>
      </c>
    </row>
    <row r="40">
      <c r="A40" s="4" t="inlineStr">
        <is>
          <t>CEO [Member] | Change in pension value and Nonqualified Deferred Compensation reported in SCT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4" t="inlineStr">
        <is>
          <t xml:space="preserve"> </t>
        </is>
      </c>
      <c r="D42" s="4" t="inlineStr">
        <is>
          <t xml:space="preserve"> </t>
        </is>
      </c>
      <c r="E42" s="6" t="n">
        <v>1010681</v>
      </c>
    </row>
    <row r="43">
      <c r="A43" s="4" t="inlineStr">
        <is>
          <t>CEO [Member] | Year end value of awards granted in fiscal year that are unvested and outstanding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1485367</v>
      </c>
      <c r="D45" s="6" t="n">
        <v>1429354</v>
      </c>
      <c r="E45" s="6" t="n">
        <v>7132586</v>
      </c>
    </row>
    <row r="46">
      <c r="A46" s="4" t="inlineStr">
        <is>
          <t>CEO [Member] | Change in fair value of prior year awards that are unvested and outstanding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76644</v>
      </c>
      <c r="D48" s="6" t="n">
        <v>-3800744</v>
      </c>
      <c r="E48" s="6" t="n">
        <v>155911</v>
      </c>
    </row>
    <row r="49">
      <c r="A49" s="4" t="inlineStr">
        <is>
          <t>CEO [Member] | Fair market value of awards granted this year and that vested this year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9883</v>
      </c>
      <c r="D51" s="4" t="inlineStr">
        <is>
          <t xml:space="preserve"> </t>
        </is>
      </c>
      <c r="E51" s="4" t="inlineStr">
        <is>
          <t xml:space="preserve"> </t>
        </is>
      </c>
    </row>
    <row r="52">
      <c r="A52" s="4" t="inlineStr">
        <is>
          <t>CEO [Member] | Change in fair value (from prior year end) of prior year awards that vested this year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215375</v>
      </c>
      <c r="D54" s="6" t="n">
        <v>139177</v>
      </c>
      <c r="E54" s="6" t="n">
        <v>-372946</v>
      </c>
    </row>
    <row r="55">
      <c r="A55" s="4" t="inlineStr">
        <is>
          <t>CEO [Member] | Prior year fair value of prior year awards that failed to vest this year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4" t="inlineStr">
        <is>
          <t xml:space="preserve"> </t>
        </is>
      </c>
      <c r="D57" s="4" t="inlineStr">
        <is>
          <t xml:space="preserve"> </t>
        </is>
      </c>
      <c r="E57" s="4" t="inlineStr">
        <is>
          <t xml:space="preserve"> </t>
        </is>
      </c>
    </row>
    <row r="58">
      <c r="A58" s="4" t="inlineStr">
        <is>
          <t>CEO [Member] | Service and prior service cost for pension plans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217712</v>
      </c>
      <c r="D60" s="6" t="n">
        <v>307833</v>
      </c>
      <c r="E60" s="6" t="n">
        <v>293457</v>
      </c>
    </row>
    <row r="61">
      <c r="A61" s="4" t="inlineStr">
        <is>
          <t>CEO [Member] | Total Adjustments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1233791</v>
      </c>
      <c r="D63" s="6" t="n">
        <v>-5624380</v>
      </c>
      <c r="E63" s="6" t="n">
        <v>1950740</v>
      </c>
    </row>
    <row r="64">
      <c r="A64" s="4" t="inlineStr">
        <is>
          <t>CEO [Member] | CAP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2237191</v>
      </c>
      <c r="D66" s="6" t="n">
        <v>820766</v>
      </c>
      <c r="E66" s="6" t="n">
        <v>7598410</v>
      </c>
    </row>
    <row r="67">
      <c r="A67" s="4" t="inlineStr">
        <is>
          <t>Non-CEO NEO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3078195</v>
      </c>
      <c r="D69" s="6" t="n">
        <v>5165440</v>
      </c>
      <c r="E69" s="6" t="n">
        <v>5122901</v>
      </c>
    </row>
    <row r="70">
      <c r="A70" s="4" t="inlineStr">
        <is>
          <t>Non-CEO NEO [Member] | Total Adjustments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1813389</v>
      </c>
      <c r="D72" s="6" t="n">
        <v>-5699789</v>
      </c>
      <c r="E72" s="6" t="n">
        <v>2599184</v>
      </c>
    </row>
    <row r="73">
      <c r="A73" s="4" t="inlineStr">
        <is>
          <t>Non-CEO NEO [Member] | Average value of stock awards and option awards reported in SCT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6" t="n">
        <v>2071922</v>
      </c>
      <c r="D75" s="6" t="n">
        <v>2657792</v>
      </c>
      <c r="E75" s="6" t="n">
        <v>3999378</v>
      </c>
    </row>
    <row r="76">
      <c r="A76" s="4" t="inlineStr">
        <is>
          <t>Non-CEO NEO [Member] | Average change in pension value and Nonqualified Deferred Compensation reported in SCT [Membe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4" t="inlineStr">
        <is>
          <t xml:space="preserve"> </t>
        </is>
      </c>
      <c r="D78" s="6" t="n">
        <v>347475</v>
      </c>
      <c r="E78" s="6" t="n">
        <v>480022</v>
      </c>
    </row>
    <row r="79">
      <c r="A79" s="4" t="inlineStr">
        <is>
          <t>Non-CEO NEO [Member] | Average year end value of awards granted in fiscal year that are unvested and outstanding [Member]</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6" t="n">
        <v>855524</v>
      </c>
      <c r="D81" s="6" t="n">
        <v>1298263</v>
      </c>
      <c r="E81" s="6" t="n">
        <v>6928154</v>
      </c>
    </row>
    <row r="82">
      <c r="A82" s="4" t="inlineStr">
        <is>
          <t>Non-CEO NEO [Member] | Average change in fair value of prior year awards that are unvested and outstanding [Member]</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121002</v>
      </c>
      <c r="D84" s="6" t="n">
        <v>-4256482</v>
      </c>
      <c r="E84" s="6" t="n">
        <v>296961</v>
      </c>
    </row>
    <row r="85">
      <c r="A85" s="4" t="inlineStr">
        <is>
          <t>Non-CEO NEO [Member] | Average fair market value of awards granted this year and that vested this year [Member]</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3038</v>
      </c>
      <c r="D87" s="6" t="n">
        <v>8747</v>
      </c>
      <c r="E87" s="6" t="n">
        <v>12197</v>
      </c>
    </row>
    <row r="88">
      <c r="A88" s="4" t="inlineStr">
        <is>
          <t>Non-CEO NEO [Member] | Average change in fair value (from prior year end) of prior year awards that vested this year [Member]</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6" t="n">
        <v>-47797</v>
      </c>
      <c r="D90" s="6" t="n">
        <v>46199</v>
      </c>
      <c r="E90" s="6" t="n">
        <v>-355907</v>
      </c>
    </row>
    <row r="91">
      <c r="A91" s="4" t="inlineStr">
        <is>
          <t>Non-CEO NEO [Member] | Average prior year fair value of prior year awards that failed to vest this year [Member]</t>
        </is>
      </c>
      <c r="C91" s="4" t="inlineStr">
        <is>
          <t xml:space="preserve"> </t>
        </is>
      </c>
      <c r="D91" s="4" t="inlineStr">
        <is>
          <t xml:space="preserve"> </t>
        </is>
      </c>
      <c r="E91" s="4" t="inlineStr">
        <is>
          <t xml:space="preserve"> </t>
        </is>
      </c>
    </row>
    <row r="92">
      <c r="A92" s="3" t="inlineStr">
        <is>
          <t>Pay vs Performance Disclosure [Table]</t>
        </is>
      </c>
      <c r="C92" s="4" t="inlineStr">
        <is>
          <t xml:space="preserve"> </t>
        </is>
      </c>
      <c r="D92" s="4" t="inlineStr">
        <is>
          <t xml:space="preserve"> </t>
        </is>
      </c>
      <c r="E92" s="4" t="inlineStr">
        <is>
          <t xml:space="preserve"> </t>
        </is>
      </c>
    </row>
    <row r="93">
      <c r="A93" s="4" t="inlineStr">
        <is>
          <t>Adjustment to Compensation Amount</t>
        </is>
      </c>
      <c r="C93" s="6" t="n">
        <v>553875</v>
      </c>
      <c r="D93" s="4" t="inlineStr">
        <is>
          <t xml:space="preserve"> </t>
        </is>
      </c>
      <c r="E93" s="4" t="inlineStr">
        <is>
          <t xml:space="preserve"> </t>
        </is>
      </c>
    </row>
    <row r="94">
      <c r="A94" s="4" t="inlineStr">
        <is>
          <t>Non-CEO NEO [Member] | Average service and prior service cost for pension plans [Member]</t>
        </is>
      </c>
      <c r="C94" s="4" t="inlineStr">
        <is>
          <t xml:space="preserve"> </t>
        </is>
      </c>
      <c r="D94" s="4" t="inlineStr">
        <is>
          <t xml:space="preserve"> </t>
        </is>
      </c>
      <c r="E94" s="4" t="inlineStr">
        <is>
          <t xml:space="preserve"> </t>
        </is>
      </c>
    </row>
    <row r="95">
      <c r="A95" s="3" t="inlineStr">
        <is>
          <t>Pay vs Performance Disclosure [Table]</t>
        </is>
      </c>
      <c r="C95" s="4" t="inlineStr">
        <is>
          <t xml:space="preserve"> </t>
        </is>
      </c>
      <c r="D95" s="4" t="inlineStr">
        <is>
          <t xml:space="preserve"> </t>
        </is>
      </c>
      <c r="E95" s="4" t="inlineStr">
        <is>
          <t xml:space="preserve"> </t>
        </is>
      </c>
    </row>
    <row r="96">
      <c r="A96" s="4" t="inlineStr">
        <is>
          <t>Adjustment to Compensation Amount</t>
        </is>
      </c>
      <c r="C96" s="6" t="n">
        <v>122646</v>
      </c>
      <c r="D96" s="6" t="n">
        <v>208750</v>
      </c>
      <c r="E96" s="6" t="n">
        <v>197178</v>
      </c>
    </row>
    <row r="97">
      <c r="A97" s="4" t="inlineStr">
        <is>
          <t>Non-CEO NEO [Member] | Average CAP [Member]</t>
        </is>
      </c>
      <c r="C97" s="4" t="inlineStr">
        <is>
          <t xml:space="preserve"> </t>
        </is>
      </c>
      <c r="D97" s="4" t="inlineStr">
        <is>
          <t xml:space="preserve"> </t>
        </is>
      </c>
      <c r="E97" s="4" t="inlineStr">
        <is>
          <t xml:space="preserve"> </t>
        </is>
      </c>
    </row>
    <row r="98">
      <c r="A98" s="3" t="inlineStr">
        <is>
          <t>Pay vs Performance Disclosure [Table]</t>
        </is>
      </c>
      <c r="C98" s="4" t="inlineStr">
        <is>
          <t xml:space="preserve"> </t>
        </is>
      </c>
      <c r="D98" s="4" t="inlineStr">
        <is>
          <t xml:space="preserve"> </t>
        </is>
      </c>
      <c r="E98" s="4" t="inlineStr">
        <is>
          <t xml:space="preserve"> </t>
        </is>
      </c>
    </row>
    <row r="99">
      <c r="A99" s="4" t="inlineStr">
        <is>
          <t>Adjustment to Compensation Amount</t>
        </is>
      </c>
      <c r="C99" s="5" t="n">
        <v>1264807</v>
      </c>
      <c r="D99" s="5" t="n">
        <v>-534350</v>
      </c>
      <c r="E99" s="5" t="n">
        <v>7722084</v>
      </c>
    </row>
    <row r="100"/>
    <row r="101">
      <c r="A101" s="4" t="inlineStr">
        <is>
          <t>[1]Compensation Actually Paid to CEO and non-CEO NEOs CAP for the CEO and non -CEO -rounded Compensation Actually Paid (“CAP”) was calculated by beginning with the total amount reported in the Summary Compensation Table (“SCT”) for the applicable year, (i) subtracting the grant date fair value of stock awards reported in the Stock Awards column of the SCT (“Stock Awards”), (ii) subtracting the grant date fair value of option awards reported in the Option Awards column of the SCT (“Option Awards”), (iii) subtracting the actuarial present value of the accumulated benefit under defined benefit plans reported in the Change in Pension Value and Nonqualified Deferred Compensation Earnings column of the SCT (“Change in Pension Value”), (iv) adding the change in fair value of stock and option awards for the applicable year and (v) adding the service cost and prior service cost for all defined benefit plans for the applicable year. Fair value amounts were computed in a manner consistent with the fair value methodology used to account for stock -based For the portion of CAP that is based on year -end Peer Group TSR reflects the S&amp;P Retail Index as reflected in our Annual Report on the Form 10 -K -K As discussed in the Compensation Discussion &amp; Analysis on page 37</t>
        </is>
      </c>
    </row>
  </sheetData>
  <mergeCells count="4">
    <mergeCell ref="A1:B2"/>
    <mergeCell ref="C1:E1"/>
    <mergeCell ref="A100:D100"/>
    <mergeCell ref="A101:D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6:28Z</dcterms:created>
  <dcterms:modified xmlns:dcterms="http://purl.org/dc/terms/" xmlns:xsi="http://www.w3.org/2001/XMLSchema-instance" xsi:type="dcterms:W3CDTF">2023-04-28T20:16:28Z</dcterms:modified>
</cp:coreProperties>
</file>